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reCivic, Inc.</t>
        </is>
      </c>
    </row>
    <row r="7">
      <c r="A7" s="4" t="inlineStr">
        <is>
          <t>Entity Central Index Key</t>
        </is>
      </c>
      <c r="B7" s="4" t="inlineStr">
        <is>
          <t>00010709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Act,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compensation decisions for any of the years shown. For information regarding the compensation decisions made by the Compensation Committee with respect to the PEO’s or non-PEO NEOs’ compensation for each
fiscal year, please see the Compensation Discussion and Analysis section of the Proxy Statement reporting compensation for the fiscal years presented in the Pay Versus Performance table.
​
Year (a) ​ ​
Summary Compen- sation Table Total for PEO (b) ​ ​
Compen- sation Actually Paid to PEO (c) ​ ​
Average Summary Compen- sation Total for Non-PEO NEOs (d) ​ ​
Average Compen- sation Actually Paid to Non-PEO NEOs (e) ​ ​
Value of Initial Fixed $100 Investment Based on CXW TSR (f) ​ ​
Value of Initial Fixed $100 Investment Based on Peer Group TSR (g) ​ ​
Net Income (Loss) (in thousands) (h) ​ ​
Normalized FFO (in thousands) (i) ​
​
2020 ​ ​
$4,405,451 ​ ​
$1,440,049 ​ ​
$1,804,908 ​ ​
$ 645,024 ​ ​
$40 ​ ​
$ 92 ​ ​
$ 54,157 ​ ​
$271,768 ​
​
2021 ​ ​
$5,445,316 ​ ​
$7,174,536 ​ ​
$2,243,222 ​ ​
$2,892,714 ​ ​
$61 ​ ​
$126 ​ ​
$ (51,896) ​ ​
$225,484 ​
​
2022 ​ ​
$5,159,741 ​ ​
$5,286,571 ​ ​
$2,126,404 ​ ​
$2,223,381 ​ ​
$71 ​ ​
$ 91 ​ ​
$122,320 ​ ​
$165,216 ​ Explanation of information in the columns of the
table: Columns (b) and (d) Reflects compensation amounts reported in the Summary Compensation Table for the PEO,
our CEO, and the Non-PEO NEOs, respectively, for the years shown. Columns (c) and (e) Below is an explanation of the amounts added to and deducted from the Summary
Compensation table total compensation amounts to determine “compensation actually paid” in accordance with Item 402(v)(2) of Regulation S-K:
​
​ ​
PEO ​ ​
Non-PEO NEOs (avg) ​
​
​ ​
2020 ​ ​
2021 ​ ​
2022 ​ ​
2020 ​ ​
2021 ​ ​
2022 ​
​
Summary Compensation Table Total ​ ​
$ 4,405,451 ​ ​
$ 5,445,316 ​ ​
$ 5,159,741 ​ ​
$ 1,804,908 ​ ​
$ 2,243,222 ​ ​
$ 2,126,404 ​
​
Less grant date fair value of stock awards ​ ​
(2,600,000) ​ ​
(2,600,002) ​ ​
(2,600,005) ​ ​
(1,000,003) ​ ​
(999,993) ​ ​
(999,996) ​
​
Add year-end fair value of awards granted during the covered fiscal year that are
outstanding and unvested as of the end of the covered fiscal year ​ ​
947,738 ​ ​
3,312,666 ​ ​
2,674,182 ​ ​
373,274 ​ ​
1,280,383 ​ ​
1,052,904 ​
​
Add change in fair value as of fiscal year-end compared to prior year-end fair
value for unvested and outstanding awards granted in prior fiscal years ​ ​
(1,300,015) ​ ​
920,210 ​ ​
55,790 ​ ​
(526,071) ​ ​
326,533 ​ ​
46,397 ​
​
Add change in fair value as of vesting date compared to prior year-end fair value
for vested and outstanding awards granted in prior fiscal years ​ ​
(13,125) ​ ​
96,346 ​ ​
(3,137) ​ ​
(7,084) ​ ​
42,569 ​ ​
(2,328) ​
​
Less amount equal to the fair value at end of the prior fiscal year for any awards
granted in any prior fiscal year that fail to meet applicable vesting conditions ​ ​
— ​ ​
— ​ ​
— ​ ​
— ​ ​
— ​ ​
— ​
​
Add dividends paid on unvested equity awards during fiscal year ​ ​
— ​ ​
— ​ ​
— ​ ​
— ​ ​
— ​ ​
— ​
​
Compensation Actually Paid ​ ​
$ 1,440,049 ​ ​
$ 7,174,536 ​ ​
$ 5,286,571 ​ ​
$ 645,024 ​ ​
$2,892,714 ​ ​
$2,223,381 ​ Principal Executive Officer and Non-PEO Named
Executive Officers (Non-PEO NEOs) Damon T. Hininger served as PEO for each of the years in the table. The Non-PEO NEOs included in columns (d) and (e) are as follows:
​
Fiscal 2022 ​ ​
Fiscal 2021 ​ ​
Fiscal 2020 ​
​
David M. Garfinkle ​ ​
David M. Garfinkle ​ ​
David M. Garfinkle ​
​
Patrick D. Swindle ​ ​
Patrick D. Swindle ​ ​
Patrick D. Swindle ​
​
Anthony L. Grande ​ ​
Anthony L. Grande ​ ​
Anthony L. Grande ​
​
Lucibeth N. Mayberry ​ ​
Lucibeth N. Mayberry ​ ​
Lucibeth N. Mayberry ​ Stock awards for our PEO and Non-PEO NEOs consist of a combination of time-based RSUs
and performance-based RSUs. See the notes to the Summary Compensation Table and Grants of Plan-Based Awards table for more information on how we determine fair value for equity awards. Our Compensation Committee did not grant stock options to our
PEO or Non-PEO NEOs in fiscal years 2020-2023. Additionally, neither our PEO, nor our Non-PEO NEOs, participate in a defined benefit or actuarial pension plan. Columns (f) and (g) As calculated in the manner prescribed by Item 201(e) of Regulation S-K. Columns (f) and
(g) represent the cumulative total shareholder return of the Company and the FTSE NAREIT All Equity REITs Index, respectively, over the applicable measurement period. Column (h) and (i) The dollar amounts reported in columns (h) and (i) represent the amount of net income
attributable to common stockholders reflected in the Company’s audited financial statements and the Company-selected measure of Normalized FFO, respectively, for the applicable year. The Company believes Normalized FFO is the financial
performance measure most closely linked to the calculation of compensation actually paid. Normalized FFO is defined in Appendix A to this Proxy Statement. Amounts in these columns are in thousands.</t>
        </is>
      </c>
      <c r="C4" s="4" t="inlineStr">
        <is>
          <t xml:space="preserve"> </t>
        </is>
      </c>
      <c r="D4" s="4" t="inlineStr">
        <is>
          <t xml:space="preserve"> </t>
        </is>
      </c>
    </row>
    <row r="5">
      <c r="A5" s="4" t="inlineStr">
        <is>
          <t>Company Selected Measure Name</t>
        </is>
      </c>
      <c r="B5" s="4" t="inlineStr">
        <is>
          <t>Normalized FFO</t>
        </is>
      </c>
      <c r="C5" s="4" t="inlineStr">
        <is>
          <t xml:space="preserve"> </t>
        </is>
      </c>
      <c r="D5" s="4" t="inlineStr">
        <is>
          <t xml:space="preserve"> </t>
        </is>
      </c>
    </row>
    <row r="6">
      <c r="A6" s="4" t="inlineStr">
        <is>
          <t>Named Executive Officers, Footnote [Text Block]</t>
        </is>
      </c>
      <c r="B6" s="4" t="inlineStr">
        <is>
          <t>Principal Executive Officer and Non-PEO Named
Executive Officers (Non-PEO NEOs) Damon T. Hininger served as PEO for each of the years in the table. The Non-PEO NEOs included in columns (d) and (e) are as follows:
​
Fiscal 2022 ​ ​
Fiscal 2021 ​ ​
Fiscal 2020 ​
​
David M. Garfinkle ​ ​
David M. Garfinkle ​ ​
David M. Garfinkle ​
​
Patrick D. Swindle ​ ​
Patrick D. Swindle ​ ​
Patrick D. Swindle ​
​
Anthony L. Grande ​ ​
Anthony L. Grande ​ ​
Anthony L. Grande ​
​
Lucibeth N. Mayberry ​ ​
Lucibeth N. Mayberry ​ ​
Lucibeth N. Mayberry ​</t>
        </is>
      </c>
      <c r="C6" s="4" t="inlineStr">
        <is>
          <t xml:space="preserve"> </t>
        </is>
      </c>
      <c r="D6" s="4" t="inlineStr">
        <is>
          <t xml:space="preserve"> </t>
        </is>
      </c>
    </row>
    <row r="7">
      <c r="A7" s="4" t="inlineStr">
        <is>
          <t>Peer Group Issuers, Footnote [Text Block]</t>
        </is>
      </c>
      <c r="B7" s="4" t="inlineStr">
        <is>
          <t>As calculated in the manner prescribed by Item 201(e) of Regulation S-K. Columns (f) and
(g) represent the cumulative total shareholder return of the Company and the FTSE NAREIT All Equity REITs Index, respectively, over the applicable measurement period.</t>
        </is>
      </c>
      <c r="C7" s="4" t="inlineStr">
        <is>
          <t xml:space="preserve"> </t>
        </is>
      </c>
      <c r="D7" s="4" t="inlineStr">
        <is>
          <t xml:space="preserve"> </t>
        </is>
      </c>
    </row>
    <row r="8">
      <c r="A8" s="4" t="inlineStr">
        <is>
          <t>PEO Total Compensation Amount</t>
        </is>
      </c>
      <c r="B8" s="5" t="n">
        <v>5159741</v>
      </c>
      <c r="C8" s="5" t="n">
        <v>5445316</v>
      </c>
      <c r="D8" s="5" t="n">
        <v>4405451</v>
      </c>
    </row>
    <row r="9">
      <c r="A9" s="4" t="inlineStr">
        <is>
          <t>PEO Actually Paid Compensation Amount</t>
        </is>
      </c>
      <c r="B9" s="5" t="n">
        <v>5286571</v>
      </c>
      <c r="C9" s="6" t="n">
        <v>7174536</v>
      </c>
      <c r="D9" s="6" t="n">
        <v>1440049</v>
      </c>
    </row>
    <row r="10">
      <c r="A10" s="4" t="inlineStr">
        <is>
          <t>Adjustment To PEO Compensation, Footnote [Text Block]</t>
        </is>
      </c>
      <c r="B10" s="4" t="inlineStr">
        <is>
          <t>Below is an explanation of the amounts added to and deducted from the Summary
Compensation table total compensation amounts to determine “compensation actually paid” in accordance with Item 402(v)(2) of Regulation S-K:
​
​ ​
PEO ​ ​
Non-PEO NEOs (avg) ​
​
​ ​
2020 ​ ​
2021 ​ ​
2022 ​ ​
2020 ​ ​
2021 ​ ​
2022 ​
​
Summary Compensation Table Total ​ ​
$ 4,405,451 ​ ​
$ 5,445,316 ​ ​
$ 5,159,741 ​ ​
$ 1,804,908 ​ ​
$ 2,243,222 ​ ​
$ 2,126,404 ​
​
Less grant date fair value of stock awards ​ ​
(2,600,000) ​ ​
(2,600,002) ​ ​
(2,600,005) ​ ​
(1,000,003) ​ ​
(999,993) ​ ​
(999,996) ​
​
Add year-end fair value of awards granted during the covered fiscal year that are
outstanding and unvested as of the end of the covered fiscal year ​ ​
947,738 ​ ​
3,312,666 ​ ​
2,674,182 ​ ​
373,274 ​ ​
1,280,383 ​ ​
1,052,904 ​
​
Add change in fair value as of fiscal year-end compared to prior year-end fair
value for unvested and outstanding awards granted in prior fiscal years ​ ​
(1,300,015) ​ ​
920,210 ​ ​
55,790 ​ ​
(526,071) ​ ​
326,533 ​ ​
46,397 ​
​
Add change in fair value as of vesting date compared to prior year-end fair value
for vested and outstanding awards granted in prior fiscal years ​ ​
(13,125) ​ ​
96,346 ​ ​
(3,137) ​ ​
(7,084) ​ ​
42,569 ​ ​
(2,328) ​
​
Less amount equal to the fair value at end of the prior fiscal year for any awards
granted in any prior fiscal year that fail to meet applicable vesting conditions ​ ​
— ​ ​
— ​ ​
— ​ ​
— ​ ​
— ​ ​
— ​
​
Add dividends paid on unvested equity awards during fiscal year ​ ​
— ​ ​
— ​ ​
— ​ ​
— ​ ​
— ​ ​
— ​
​
Compensation Actually Paid ​ ​
$ 1,440,049 ​ ​
$ 7,174,536 ​ ​
$ 5,286,571 ​ ​
$ 645,024 ​ ​
$2,892,714 ​ ​
$2,223,381 ​</t>
        </is>
      </c>
      <c r="C10" s="4" t="inlineStr">
        <is>
          <t xml:space="preserve"> </t>
        </is>
      </c>
      <c r="D10" s="4" t="inlineStr">
        <is>
          <t xml:space="preserve"> </t>
        </is>
      </c>
    </row>
    <row r="11">
      <c r="A11" s="4" t="inlineStr">
        <is>
          <t>Non-PEO NEO Average Total Compensation Amount</t>
        </is>
      </c>
      <c r="B11" s="5" t="n">
        <v>2126404</v>
      </c>
      <c r="C11" s="6" t="n">
        <v>2243222</v>
      </c>
      <c r="D11" s="6" t="n">
        <v>1804908</v>
      </c>
    </row>
    <row r="12">
      <c r="A12" s="4" t="inlineStr">
        <is>
          <t>Non-PEO NEO Average Compensation Actually Paid Amount</t>
        </is>
      </c>
      <c r="B12" s="5" t="n">
        <v>2223381</v>
      </c>
      <c r="C12" s="6" t="n">
        <v>2892714</v>
      </c>
      <c r="D12" s="6" t="n">
        <v>645024</v>
      </c>
    </row>
    <row r="13">
      <c r="A13" s="4" t="inlineStr">
        <is>
          <t>Adjustment to Non-PEO NEO Compensation Footnote [Text Block]</t>
        </is>
      </c>
      <c r="B13" s="4" t="inlineStr">
        <is>
          <t>Below is an explanation of the amounts added to and deducted from the Summary
Compensation table total compensation amounts to determine “compensation actually paid” in accordance with Item 402(v)(2) of Regulation S-K:
​
​ ​
PEO ​ ​
Non-PEO NEOs (avg) ​
​
​ ​
2020 ​ ​
2021 ​ ​
2022 ​ ​
2020 ​ ​
2021 ​ ​
2022 ​
​
Summary Compensation Table Total ​ ​
$ 4,405,451 ​ ​
$ 5,445,316 ​ ​
$ 5,159,741 ​ ​
$ 1,804,908 ​ ​
$ 2,243,222 ​ ​
$ 2,126,404 ​
​
Less grant date fair value of stock awards ​ ​
(2,600,000) ​ ​
(2,600,002) ​ ​
(2,600,005) ​ ​
(1,000,003) ​ ​
(999,993) ​ ​
(999,996) ​
​
Add year-end fair value of awards granted during the covered fiscal year that are
outstanding and unvested as of the end of the covered fiscal year ​ ​
947,738 ​ ​
3,312,666 ​ ​
2,674,182 ​ ​
373,274 ​ ​
1,280,383 ​ ​
1,052,904 ​
​
Add change in fair value as of fiscal year-end compared to prior year-end fair
value for unvested and outstanding awards granted in prior fiscal years ​ ​
(1,300,015) ​ ​
920,210 ​ ​
55,790 ​ ​
(526,071) ​ ​
326,533 ​ ​
46,397 ​
​
Add change in fair value as of vesting date compared to prior year-end fair value
for vested and outstanding awards granted in prior fiscal years ​ ​
(13,125) ​ ​
96,346 ​ ​
(3,137) ​ ​
(7,084) ​ ​
42,569 ​ ​
(2,328) ​
​
Less amount equal to the fair value at end of the prior fiscal year for any awards
granted in any prior fiscal year that fail to meet applicable vesting conditions ​ ​
— ​ ​
— ​ ​
— ​ ​
— ​ ​
— ​ ​
— ​
​
Add dividends paid on unvested equity awards during fiscal year ​ ​
— ​ ​
— ​ ​
— ​ ​
— ​ ​
— ​ ​
— ​
​
Compensation Actually Paid ​ ​
$ 1,440,049 ​ ​
$ 7,174,536 ​ ​
$ 5,286,571 ​ ​
$ 645,024 ​ ​
$2,892,714 ​ ​
$2,223,381 ​</t>
        </is>
      </c>
      <c r="C13" s="4" t="inlineStr">
        <is>
          <t xml:space="preserve"> </t>
        </is>
      </c>
      <c r="D13" s="4" t="inlineStr">
        <is>
          <t xml:space="preserve"> </t>
        </is>
      </c>
    </row>
    <row r="14">
      <c r="A14" s="4" t="inlineStr">
        <is>
          <t>Compensation Actually Paid vs. Total Shareholder Return [Text Block]</t>
        </is>
      </c>
      <c r="B14" s="4" t="inlineStr">
        <is>
          <t xml:space="preserve">Below are graphs showing the relationship of “compensation actually paid” to our PEO and
Non-PEO NEOs in 2020, 2021, and 2022 to (1) TSR of both the Company and the FTSE NAREIT All Equity REITs Index, (2) the Company’s net income, and (3) the Company’s Normalized FFO.  </t>
        </is>
      </c>
      <c r="C14" s="4" t="inlineStr">
        <is>
          <t xml:space="preserve"> </t>
        </is>
      </c>
      <c r="D14" s="4" t="inlineStr">
        <is>
          <t xml:space="preserve"> </t>
        </is>
      </c>
    </row>
    <row r="15">
      <c r="A15" s="4" t="inlineStr">
        <is>
          <t>Compensation Actually Paid vs. Net Income [Text Block]</t>
        </is>
      </c>
      <c r="B15" s="4" t="inlineStr">
        <is>
          <t xml:space="preserve">Below are graphs showing the relationship of “compensation actually paid” to our PEO and
Non-PEO NEOs in 2020, 2021, and 2022 to (1) TSR of both the Company and the FTSE NAREIT All Equity REITs Index, (2) the Company’s net income, and (3) the Company’s Normalized FFO.  </t>
        </is>
      </c>
      <c r="C15" s="4" t="inlineStr">
        <is>
          <t xml:space="preserve"> </t>
        </is>
      </c>
      <c r="D15" s="4" t="inlineStr">
        <is>
          <t xml:space="preserve"> </t>
        </is>
      </c>
    </row>
    <row r="16">
      <c r="A16" s="4" t="inlineStr">
        <is>
          <t>Compensation Actually Paid vs. Company Selected Measure [Text Block]</t>
        </is>
      </c>
      <c r="B16" s="4" t="inlineStr">
        <is>
          <t xml:space="preserve">Below are graphs showing the relationship of “compensation actually paid” to our PEO and
Non-PEO NEOs in 2020, 2021, and 2022 to (1) TSR of both the Company and the FTSE NAREIT All Equity REITs Index, (2) the Company’s net income, and (3) the Company’s Normalized FFO.  </t>
        </is>
      </c>
      <c r="C16" s="4" t="inlineStr">
        <is>
          <t xml:space="preserve"> </t>
        </is>
      </c>
      <c r="D16" s="4" t="inlineStr">
        <is>
          <t xml:space="preserve"> </t>
        </is>
      </c>
    </row>
    <row r="17">
      <c r="A17" s="4" t="inlineStr">
        <is>
          <t>Total Shareholder Return Vs Peer Group [Text Block]</t>
        </is>
      </c>
      <c r="B17" s="4" t="inlineStr">
        <is>
          <t xml:space="preserve">Below are graphs showing the relationship of “compensation actually paid” to our PEO and
Non-PEO NEOs in 2020, 2021, and 2022 to (1) TSR of both the Company and the FTSE NAREIT All Equity REITs Index, (2) the Company’s net income, and (3) the Company’s Normalized FFO.  </t>
        </is>
      </c>
      <c r="C17" s="4" t="inlineStr">
        <is>
          <t xml:space="preserve"> </t>
        </is>
      </c>
      <c r="D17" s="4" t="inlineStr">
        <is>
          <t xml:space="preserve"> </t>
        </is>
      </c>
    </row>
    <row r="18">
      <c r="A18" s="4" t="inlineStr">
        <is>
          <t>Tabular List [Table Text Block]</t>
        </is>
      </c>
      <c r="B18" s="4" t="inlineStr">
        <is>
          <t>Tabular List of Financial Performance Measures The most important financial performance measures used by the Company to link executive
compensation actually paid to the Company’s PEO and Non-PEO NEOs, for the most recently completed fiscal year, to the Company’s performance are as follows:
​
Normalized FFO ​
​
Adjusted EBITDA ​</t>
        </is>
      </c>
      <c r="C18" s="4" t="inlineStr">
        <is>
          <t xml:space="preserve"> </t>
        </is>
      </c>
      <c r="D18" s="4" t="inlineStr">
        <is>
          <t xml:space="preserve"> </t>
        </is>
      </c>
    </row>
    <row r="19">
      <c r="A19" s="4" t="inlineStr">
        <is>
          <t>Total Shareholder Return Amount</t>
        </is>
      </c>
      <c r="B19" s="5" t="n">
        <v>71</v>
      </c>
      <c r="C19" s="6" t="n">
        <v>61</v>
      </c>
      <c r="D19" s="6" t="n">
        <v>40</v>
      </c>
    </row>
    <row r="20">
      <c r="A20" s="4" t="inlineStr">
        <is>
          <t>Peer Group Total Shareholder Return Amount</t>
        </is>
      </c>
      <c r="B20" s="6" t="n">
        <v>91</v>
      </c>
      <c r="C20" s="6" t="n">
        <v>126</v>
      </c>
      <c r="D20" s="6" t="n">
        <v>92</v>
      </c>
    </row>
    <row r="21">
      <c r="A21" s="4" t="inlineStr">
        <is>
          <t>Net Income (Loss)</t>
        </is>
      </c>
      <c r="B21" s="5" t="n">
        <v>122320000</v>
      </c>
      <c r="C21" s="5" t="n">
        <v>-51896000</v>
      </c>
      <c r="D21" s="5" t="n">
        <v>54157000</v>
      </c>
    </row>
    <row r="22">
      <c r="A22" s="4" t="inlineStr">
        <is>
          <t>Company Selected Measure Amount</t>
        </is>
      </c>
      <c r="B22" s="6" t="n">
        <v>165216000</v>
      </c>
      <c r="C22" s="6" t="n">
        <v>225484000</v>
      </c>
      <c r="D22" s="6" t="n">
        <v>271768000</v>
      </c>
    </row>
    <row r="23">
      <c r="A23" s="4" t="inlineStr">
        <is>
          <t>PEO Name</t>
        </is>
      </c>
      <c r="B23" s="4" t="inlineStr">
        <is>
          <t>Damon T. Hininger</t>
        </is>
      </c>
      <c r="C23" s="4" t="inlineStr">
        <is>
          <t>Damon T. Hininger</t>
        </is>
      </c>
      <c r="D23" s="4" t="inlineStr">
        <is>
          <t>Damon T. Hining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rmalized FFO</t>
        </is>
      </c>
      <c r="C26" s="4" t="inlineStr">
        <is>
          <t xml:space="preserve"> </t>
        </is>
      </c>
      <c r="D26" s="4" t="inlineStr">
        <is>
          <t xml:space="preserve"> </t>
        </is>
      </c>
    </row>
    <row r="27">
      <c r="A27" s="4" t="inlineStr">
        <is>
          <t>Non-GAAP Measure Description [Text Block]</t>
        </is>
      </c>
      <c r="B27" s="4" t="inlineStr">
        <is>
          <t>The dollar amounts reported in columns (h) and (i) represent the amount of net income
attributable to common stockholders reflected in the Company’s audited financial statements and the Company-selected measure of Normalized FFO, respectively, for the applicable year. The Company believes Normalized FFO is the financial
performance measure most closely linked to the calculation of compensation actually paid. Normalized FFO is defined in Appendix A to this Proxy Statement. Amounts in these columns are in thousand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PEO [Member] | Grant Date Fair Value of Stock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600005</v>
      </c>
      <c r="C33" s="5" t="n">
        <v>-2600002</v>
      </c>
      <c r="D33" s="5" t="n">
        <v>-2600000</v>
      </c>
    </row>
    <row r="34">
      <c r="A34" s="4" t="inlineStr">
        <is>
          <t>PEO [Member] | Year-End Fair Value of Awards Granted During the Covered Fiscal Year That Are Outstanding and Unvested as of the End of the Covered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674182</v>
      </c>
      <c r="C36" s="6" t="n">
        <v>3312666</v>
      </c>
      <c r="D36" s="6" t="n">
        <v>947738</v>
      </c>
    </row>
    <row r="37">
      <c r="A37" s="4" t="inlineStr">
        <is>
          <t>PEO [Member] | Change in Fair Value as of Fiscal Year-end Compared to Prior Year-end Fair Value for Unvested and Outstanding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5790</v>
      </c>
      <c r="C39" s="6" t="n">
        <v>920210</v>
      </c>
      <c r="D39" s="6" t="n">
        <v>-1300015</v>
      </c>
    </row>
    <row r="40">
      <c r="A40" s="4" t="inlineStr">
        <is>
          <t>PEO [Member] | Change in Fair Value as of Vesting Date Compared to Prior Year-end Fair Value for Vested and Outstanding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137</v>
      </c>
      <c r="C42" s="6" t="n">
        <v>96346</v>
      </c>
      <c r="D42" s="6" t="n">
        <v>-13125</v>
      </c>
    </row>
    <row r="43">
      <c r="A43" s="4" t="inlineStr">
        <is>
          <t>PEO [Member] | Amount Equal to the Fair Value at End of the Prior Fiscal Year for Any Awards Granted in Any Prior Fiscal Year That Fail to Meet Applicable Vesting Conditio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Dividends Paid on Unvested Equity Awards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Grant Date Fair Value of Stock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99996</v>
      </c>
      <c r="C51" s="6" t="n">
        <v>-999993</v>
      </c>
      <c r="D51" s="6" t="n">
        <v>-1000003</v>
      </c>
    </row>
    <row r="52">
      <c r="A52" s="4" t="inlineStr">
        <is>
          <t>Non-PEO NEO [Member] | Year-End Fair Value of Awards Granted During the Covered Fiscal Year That Are Outstanding and Unvested as of the End of the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52904</v>
      </c>
      <c r="C54" s="6" t="n">
        <v>1280383</v>
      </c>
      <c r="D54" s="6" t="n">
        <v>373274</v>
      </c>
    </row>
    <row r="55">
      <c r="A55" s="4" t="inlineStr">
        <is>
          <t>Non-PEO NEO [Member] | Change in Fair Value as of Fiscal Year-end Compared to Prior Year-end Fair Value for Unvested and Outstanding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6397</v>
      </c>
      <c r="C57" s="6" t="n">
        <v>326533</v>
      </c>
      <c r="D57" s="6" t="n">
        <v>-526071</v>
      </c>
    </row>
    <row r="58">
      <c r="A58" s="4" t="inlineStr">
        <is>
          <t>Non-PEO NEO [Member] | Change in Fair Value as of Vesting Date Compared to Prior Year-end Fair Value for Vested and Outstanding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28</v>
      </c>
      <c r="C60" s="6" t="n">
        <v>42569</v>
      </c>
      <c r="D60" s="6" t="n">
        <v>-7084</v>
      </c>
    </row>
    <row r="61">
      <c r="A61" s="4" t="inlineStr">
        <is>
          <t>Non-PEO NEO [Member] | Amount Equal to the Fair Value at End of the Prior Fiscal Year for Any Awards Granted in Any Prior Fiscal Year That Fail to Meet Applicable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Dividends Paid on Unvested Equity Awards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0:05:00Z</dcterms:created>
  <dcterms:modified xmlns:dcterms="http://purl.org/dc/terms/" xmlns:xsi="http://www.w3.org/2001/XMLSchema-instance" xsi:type="dcterms:W3CDTF">2023-03-28T10:05:00Z</dcterms:modified>
</cp:coreProperties>
</file>